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ODP CORPORATION</t>
        </is>
      </c>
    </row>
    <row r="8">
      <c r="A8" s="4" t="inlineStr">
        <is>
          <t>Entity Central Index Key</t>
        </is>
      </c>
      <c r="B8" s="4" t="inlineStr">
        <is>
          <t>0000800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Section 953(a) of the Dodd-Frank Wall Street Reform and Consumer Protection Act, and Item 402(v) of Regulation S-K, section.
Pay Versus Performance Table
(a) (b)1,3 (c)1,4 (d)2,3 (e)2,4 (f)5 (g) (h)6
Year Summary CAP to PEO Average Non-PEO Average Non-PEO Value of Initial GAAP Adjusted ($M)
ODP TSR Peer TSR
2022 $10,523,743 $18,007,970 $2,771,219 $2,325,768 $175 $152 $166 $436
2021 $10,981,650 $20,717,104 $2,681,894 $4,153,001 $150 $173 -$208 $476
2020 $ 9,860,654 $20,767,397 $2,777,657 $4,115,442 $110 $122 -$319 $514
(1) Columns (b) and (c) reflect Mr. Smith, who served as the Principal Executive Officer (“PEO”) for the entirety of 2022, 2021 and 2020.
(2) Columns (d) and (e) reflect other NEOs for the applicable years as follows:
2022: A. Scaglione, S. Hlavinka, J. Gannfors, T. Leeper, and D. Bleisch
2021: A. Scaglione, J. Gannfors, T. Leeper, and D. Bleisch
2020 A. Scaglione, J. Gannfors, T. Leeper, and D. Bleisch
(3) Column (b) represents the total compensation reported in the Summary Compensation Table for the applicable year for Mr. Smith and column (d) represents the average of the total compensation reported in the Summary Compensation Table for the other NEOs listed in footnote 2 for each applicable year.
(4) Columns (c) and (e) represent compensation actually paid; adjustments were made to the amounts reported in the Summary Compensation Table for the applicable year. A reconciliation of the adjus
(5) Column (f) displays Total Shareholder Return (TSR) is cumulative for the measurement periods beginning on December 28, 2019 and ending on the last fiscal day in 2022, 2021 and 2020, respectively, calculated in accordance with Item 201(e) of Regulation S-K. tai
(6) Column (h) reflects the company selected measure. Adjusted EBITDA is a non-GAAP 46 e CD&amp;</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 xml:space="preserve">(1) Columns (b) and (c) reflect Mr. Smith, who served as the Principal Executive Officer (“PEO”) for the entirety of 2022, 2021 and 2020.
(2) Columns (d) and (e) reflect other NEOs for the applicable years as follows:
2022: A. Scaglione, S. Hlavinka, J. Gannfors, T. Leeper, and D. Bleisch
2021: A. Scaglione, J. Gannfors, T. Leeper, and D. Bleisch
2020 A. Scaglione, J. Gannfors, T. Leeper, and D. Bleisch </t>
        </is>
      </c>
      <c r="C6" s="4" t="inlineStr">
        <is>
          <t xml:space="preserve"> </t>
        </is>
      </c>
      <c r="D6" s="4" t="inlineStr">
        <is>
          <t xml:space="preserve"> </t>
        </is>
      </c>
    </row>
    <row r="7">
      <c r="A7" s="4" t="inlineStr">
        <is>
          <t>Peer Group Issuers, Footnote [Text Block]</t>
        </is>
      </c>
      <c r="B7" s="4" t="inlineStr">
        <is>
          <t>Column (f) displays Total Shareholder Return (TSR) is cumulative for the measurement periods beginning on December 28, 2019 and ending on the last fiscal day in 2022, 2021 and 2020, respectively, calculated in accordance with Item 201(e) of Regulation S-K. tai</t>
        </is>
      </c>
      <c r="C7" s="4" t="inlineStr">
        <is>
          <t xml:space="preserve"> </t>
        </is>
      </c>
      <c r="D7" s="4" t="inlineStr">
        <is>
          <t xml:space="preserve"> </t>
        </is>
      </c>
    </row>
    <row r="8">
      <c r="A8" s="4" t="inlineStr">
        <is>
          <t>PEO Total Compensation Amount</t>
        </is>
      </c>
      <c r="B8" s="5" t="n">
        <v>10523743</v>
      </c>
      <c r="C8" s="5" t="n">
        <v>10981650</v>
      </c>
      <c r="D8" s="5" t="n">
        <v>9860654</v>
      </c>
    </row>
    <row r="9">
      <c r="A9" s="4" t="inlineStr">
        <is>
          <t>PEO Actually Paid Compensation Amount</t>
        </is>
      </c>
      <c r="B9" s="5" t="n">
        <v>18007970</v>
      </c>
      <c r="C9" s="6" t="n">
        <v>20717104</v>
      </c>
      <c r="D9" s="6" t="n">
        <v>20767397</v>
      </c>
    </row>
    <row r="10">
      <c r="A10" s="4" t="inlineStr">
        <is>
          <t>Adjustment To PEO Compensation, Footnote [Text Block]</t>
        </is>
      </c>
      <c r="B10" s="4" t="inlineStr">
        <is>
          <t xml:space="preserve"> Reconciliation of CAP Adjustments
2022 2021 2020
PEO Average PEO Average PEO Average
Summary Compensation Table (SCT) Total $ 10,523,743 $ 2,771,219 $ 10,981,650 $ 2,681,894 $ 9,860,654 $ 2,777,657
Less -$ 7,500,000 -$ 1,352,054 -$ 7,500,000 -$ 1,187,500 -$ 7,500,000 -$ 1,738,266
Plus Year-End $ 8,626,020 $ 1,226,650 $ 7,632,588 $ 1,208,471 $ 14,776,635 $ 2,776,733
Plus $ 4,366,182 $ 337,246 $ 4,738,637 $ 855,889 $ 4,427,539 $ 338,481
Plus $ 1,992,025 $ 61,573 $ 4,864,228 $ 594,248 -$ 797,431 -$ 39,163
Less $ 0 -$ 718,866 $ 0 $ 0 $ 0 $ 0
Compensation Actually Paid (CAP) $ 18,007,970 $ 2,325,768 $ 20,717,104 $ 4,153,001 $ 20,767,397 $ 4,115,442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Categories </t>
        </is>
      </c>
      <c r="C10" s="4" t="inlineStr">
        <is>
          <t xml:space="preserve"> </t>
        </is>
      </c>
      <c r="D10" s="4" t="inlineStr">
        <is>
          <t xml:space="preserve"> </t>
        </is>
      </c>
    </row>
    <row r="11">
      <c r="A11" s="4" t="inlineStr">
        <is>
          <t>Non-PEO NEO Average Total Compensation Amount</t>
        </is>
      </c>
      <c r="B11" s="5" t="n">
        <v>2771219</v>
      </c>
      <c r="C11" s="6" t="n">
        <v>2681894</v>
      </c>
      <c r="D11" s="6" t="n">
        <v>2777657</v>
      </c>
    </row>
    <row r="12">
      <c r="A12" s="4" t="inlineStr">
        <is>
          <t>Non-PEO NEO Average Compensation Actually Paid Amount</t>
        </is>
      </c>
      <c r="B12" s="5" t="n">
        <v>2325768</v>
      </c>
      <c r="C12" s="6" t="n">
        <v>4153001</v>
      </c>
      <c r="D12" s="6" t="n">
        <v>4115442</v>
      </c>
    </row>
    <row r="13">
      <c r="A13" s="4" t="inlineStr">
        <is>
          <t>Adjustment to Non-PEO NEO Compensation Footnote [Text Block]</t>
        </is>
      </c>
      <c r="B13" s="4" t="inlineStr">
        <is>
          <t xml:space="preserve"> Reconciliation of CAP Adjustments
2022 2021 2020
PEO Average PEO Average PEO Average
Summary Compensation Table (SCT) Total $ 10,523,743 $ 2,771,219 $ 10,981,650 $ 2,681,894 $ 9,860,654 $ 2,777,657
Less -$ 7,500,000 -$ 1,352,054 -$ 7,500,000 -$ 1,187,500 -$ 7,500,000 -$ 1,738,266
Plus Year-End $ 8,626,020 $ 1,226,650 $ 7,632,588 $ 1,208,471 $ 14,776,635 $ 2,776,733
Plus $ 4,366,182 $ 337,246 $ 4,738,637 $ 855,889 $ 4,427,539 $ 338,481
Plus $ 1,992,025 $ 61,573 $ 4,864,228 $ 594,248 -$ 797,431 -$ 39,163
Less $ 0 -$ 718,866 $ 0 $ 0 $ 0 $ 0
Compensation Actually Paid (CAP) $ 18,007,970 $ 2,325,768 $ 20,717,104 $ 4,153,001 $ 20,767,397 $ 4,115,442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Categorie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 Performance Measures Used to Link Company Performance and CAP The following table lists the performance measures that, in our assessment, represent the most important performance measures we used to link compensation actually paid to our Named Executive Officers, for fiscal year 2022, to Company performance.
Tabular List of Performance Measures
Adjusted EBITDA Net Sales Relative TSR</t>
        </is>
      </c>
      <c r="C16" s="4" t="inlineStr">
        <is>
          <t xml:space="preserve"> </t>
        </is>
      </c>
      <c r="D16" s="4" t="inlineStr">
        <is>
          <t xml:space="preserve"> </t>
        </is>
      </c>
    </row>
    <row r="17">
      <c r="A17" s="4" t="inlineStr">
        <is>
          <t>Total Shareholder Return Amount</t>
        </is>
      </c>
      <c r="B17" s="5" t="n">
        <v>175</v>
      </c>
      <c r="C17" s="6" t="n">
        <v>150</v>
      </c>
      <c r="D17" s="6" t="n">
        <v>110</v>
      </c>
    </row>
    <row r="18">
      <c r="A18" s="4" t="inlineStr">
        <is>
          <t>Peer Group Total Shareholder Return Amount</t>
        </is>
      </c>
      <c r="B18" s="6" t="n">
        <v>152</v>
      </c>
      <c r="C18" s="6" t="n">
        <v>173</v>
      </c>
      <c r="D18" s="6" t="n">
        <v>122</v>
      </c>
    </row>
    <row r="19">
      <c r="A19" s="4" t="inlineStr">
        <is>
          <t>Net Income (Loss)</t>
        </is>
      </c>
      <c r="B19" s="5" t="n">
        <v>166000000</v>
      </c>
      <c r="C19" s="5" t="n">
        <v>-208000000</v>
      </c>
      <c r="D19" s="5" t="n">
        <v>-319000000</v>
      </c>
    </row>
    <row r="20">
      <c r="A20" s="4" t="inlineStr">
        <is>
          <t>Company Selected Measure Amount</t>
        </is>
      </c>
      <c r="B20" s="6" t="n">
        <v>436</v>
      </c>
      <c r="C20" s="6" t="n">
        <v>476</v>
      </c>
      <c r="D20" s="6" t="n">
        <v>514</v>
      </c>
    </row>
    <row r="21">
      <c r="A21" s="4" t="inlineStr">
        <is>
          <t>PEO Name</t>
        </is>
      </c>
      <c r="B21" s="4" t="inlineStr">
        <is>
          <t>Mr. Smith</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Column (h) reflects the company selected measure. Adjusted EBITDA is a non-GAAP 46 e CD&amp;</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PEO [Member] | Stock Award Value Option Award Value Reported in SCT for the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7500000</v>
      </c>
      <c r="C34" s="5" t="n">
        <v>-7500000</v>
      </c>
      <c r="D34" s="5" t="n">
        <v>-7500000</v>
      </c>
    </row>
    <row r="35">
      <c r="A35" s="4" t="inlineStr">
        <is>
          <t>PEO [Member] | YearEnd Fair Value for Awards Granted During Year That Remain Unvested as of Last Day of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626020</v>
      </c>
      <c r="C37" s="6" t="n">
        <v>7632588</v>
      </c>
      <c r="D37" s="6" t="n">
        <v>14776635</v>
      </c>
    </row>
    <row r="38">
      <c r="A38" s="4" t="inlineStr">
        <is>
          <t>PEO [Member] | Change in Fair Value of Unvested Equity Awards from Last Day of Prior Year to Last Day of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366182</v>
      </c>
      <c r="C40" s="6" t="n">
        <v>4738637</v>
      </c>
      <c r="D40" s="6" t="n">
        <v>4427539</v>
      </c>
    </row>
    <row r="41">
      <c r="A41" s="4" t="inlineStr">
        <is>
          <t>PEO [Member] | Change in Fair Value from Last Day of Prior Year to Vesting Date of Unvested Equity Awards that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92025</v>
      </c>
      <c r="C43" s="6" t="n">
        <v>4864228</v>
      </c>
      <c r="D43" s="6" t="n">
        <v>-797431</v>
      </c>
    </row>
    <row r="44">
      <c r="A44" s="4" t="inlineStr">
        <is>
          <t>PEO [Member] | Fair Value of Awards Forfeit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Non-PEO NEO [Member] | Stock Award Value Option Award Value Reported in SCT for the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52054</v>
      </c>
      <c r="C49" s="6" t="n">
        <v>-1187500</v>
      </c>
      <c r="D49" s="6" t="n">
        <v>-1738266</v>
      </c>
    </row>
    <row r="50">
      <c r="A50" s="4" t="inlineStr">
        <is>
          <t>Non-PEO NEO [Member] | YearEnd Fair Value for Awards Granted During Year That Remain Unvested as of Last Day of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26650</v>
      </c>
      <c r="C52" s="6" t="n">
        <v>1208471</v>
      </c>
      <c r="D52" s="6" t="n">
        <v>2776733</v>
      </c>
    </row>
    <row r="53">
      <c r="A53" s="4" t="inlineStr">
        <is>
          <t>Non-PEO NEO [Member] | Change in Fair Value of Unvested Equity Awards from Last Day of Prior Year to Last Day of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37246</v>
      </c>
      <c r="C55" s="6" t="n">
        <v>855889</v>
      </c>
      <c r="D55" s="6" t="n">
        <v>338481</v>
      </c>
    </row>
    <row r="56">
      <c r="A56" s="4" t="inlineStr">
        <is>
          <t>Non-PEO NEO [Member] | Change in Fair Value from Last Day of Prior Year to Vesting Date of Unvested Equity Awards that Vested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1573</v>
      </c>
      <c r="C58" s="6" t="n">
        <v>594248</v>
      </c>
      <c r="D58" s="6" t="n">
        <v>-39163</v>
      </c>
    </row>
    <row r="59">
      <c r="A59" s="4" t="inlineStr">
        <is>
          <t>Non-PEO NEO [Member] | Fair Value of Awards Forfeited During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718866</v>
      </c>
      <c r="C61" s="5" t="n">
        <v>0</v>
      </c>
      <c r="D6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4:10Z</dcterms:created>
  <dcterms:modified xmlns:dcterms="http://purl.org/dc/terms/" xmlns:xsi="http://www.w3.org/2001/XMLSchema-instance" xsi:type="dcterms:W3CDTF">2023-03-16T20:34:10Z</dcterms:modified>
</cp:coreProperties>
</file>